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HARTFORD R"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156">
  <si>
    <t>Label</t>
  </si>
  <si>
    <t>Element</t>
  </si>
  <si>
    <t>Value</t>
  </si>
  <si>
    <t>Risk/Return:</t>
  </si>
  <si>
    <t>rr_RiskReturnAbstract</t>
  </si>
  <si>
    <t>Document Type</t>
  </si>
  <si>
    <t>dei_DocumentType</t>
  </si>
  <si>
    <t>Document Period End Date</t>
  </si>
  <si>
    <t>dei_DocumentPeriodEndDate</t>
  </si>
  <si>
    <t>Jun. 30,
		2016</t>
  </si>
  <si>
    <t>Entity Registrant Name</t>
  </si>
  <si>
    <t>dei_EntityRegistrantName</t>
  </si>
  <si>
    <t>HARTFORD MUTUAL FUNDS INC/C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6</t>
  </si>
  <si>
    <t>Hartford Real Total Return Fund (Prospectus Summary) | Hartford Real Total Return Fund | Class A</t>
  </si>
  <si>
    <t>Trading Symbol</t>
  </si>
  <si>
    <t>dei_TradingSymbol</t>
  </si>
  <si>
    <t>HABMX</t>
  </si>
  <si>
    <t>Hartford Real Total Return Fund (Prospectus Summary) | Hartford Real Total Return Fund | Class C</t>
  </si>
  <si>
    <t>HABNX</t>
  </si>
  <si>
    <t>Hartford Real Total Return Fund (Prospectus Summary) | Hartford Real Total Return Fund | Class I</t>
  </si>
  <si>
    <t>HABOX</t>
  </si>
  <si>
    <t>Hartford Real Total Return Fund (Prospectus Summary) | Hartford Real Total Return Fund | Class R3</t>
  </si>
  <si>
    <t>HABFX</t>
  </si>
  <si>
    <t>Hartford Real Total Return Fund (Prospectus Summary) | Hartford Real Total Return Fund | Class R4</t>
  </si>
  <si>
    <t>HABQX</t>
  </si>
  <si>
    <t>Hartford Real Total Return Fund (Prospectus Summary) | Hartford Real Total Return Fund | Class R5</t>
  </si>
  <si>
    <t>HABRX</t>
  </si>
  <si>
    <t>Hartford Real Total Return Fund (Prospectus Summary) | Hartford Real Total Return Fund | Class Y</t>
  </si>
  <si>
    <t>HABPX</t>
  </si>
  <si>
    <t>Mar. 01, 2016</t>
  </si>
  <si>
    <t>Hartford Real Total Return Fund (Prospectus Summary) | Hartford Real Total Return Fund</t>
  </si>
  <si>
    <t>Hartford Real Total Return Fund Summary Section</t>
  </si>
  <si>
    <t xml:space="preserve">JUNE 30, 2016 SUPPLEMENT TO ALTERNATIVE FUNDS PROSPECTUS DATED MARCH 1, 2016, AS LAST SUPPLEMENTED APRIL 21, 2016 (THE HARTFORD MUTUAL FUNDS, INC.) 1. Effective immediately, Hartford Funds Management Company, LLC (the “Investment Manager”) will lower its management fee rate set forth in the investment management agreement for Hartford Real Total Return Fund. Additionally, effective immediately, the Investment Manager is also revising the expense reimbursement arrangements for Hartford Real Total Return Fund. a. Accordingly, under the heading “Hartford Real Total Return Fund Summary Section — Your Expenses,” the Shareholder Fees and Annual Fund Operating Expenses tables and the footnotes attached thereto, as well as the expense examples, are deleted in their entirety and replaced with the following: Shareholder Fees (fees paid directly from your investment)
Share Classes
A
C
I
R3
R4
R5
Y
Maximum sales charge (load)
5.50%
None
None
None
None
None
None
Maximum deferred sales charge
None(1)
1.00%
None
None
None
None
None Annual Fund Operating Expenses(2) (expenses that you pay each year as a percentage of the value of your investment)
Share Classes
A
C
I
R3
R4
R5
Y
Management fees
0.90%
0.90%
0.90%
0.90%
0.90%
0.90%
0.90%
Distribution and service (12b-1) fees
0.25%
1.00%
None
0.50%
0.25%
None
None
Total other expenses(3)
0.30%
0.31%
0.25%
0.38%
0.34%
0.28%
0.15%
Administrative services fee
None
None
None
0.20%
0.15%
0.10%
None
Other expenses
0.30%
0.31%
0.25%
0.18%
0.19%
0.18%
0.15%
Acquired fund fees and expenses
0.06%
0.06%
0.06%
0.06%
0.06%
0.06%
0.06%
Total annual fund operating expenses(4)
1.51%
2.27%
1.21%
1.84%
1.55%
1.24%
1.11%
Fee waiver and/or expense reimbursement(5)
0.05%
0.06%
0.00%
0.08%
0.09%
0.08%
0.00%
Total annual fund operating expenses after fee waiver and/or expense reimbursement(5)
1.46%
2.21%
1.21%
1.76%
1.46%
1.16%
1.11% (1) For investments over $1 million, a 1.00% maximum deferred sales charge may apply. (2) Expenses have been restated to reflect current fees. (3) “Total other expenses” do not include extraordinary expenses as determined under generally accepted accounting principles. If extraordinary expenses were included, “Total other expenses” would have been as follows: 0.31% (Class A), 0.32% (Class C), 0.26% (Class I), 0.39% (Class R3), 0.35% (Class R4), 0.29% (Class R5), and 0.16% (Class Y). (4) “Total annual fund operating expenses” do not correlate to the ratio of expenses to average net assets that is disclosed in the Fund’s annual or semi-annual report in the financial highlights table, which reflects the operating expenses of the Fund and does not include acquired fund fees and expenses. The ratio of expenses to average net assets that is disclosed in the Fund’s annual or semi-annual report in the financial highlights table for the applicable period also does not reflect the restated management fees. (5) Effective June 30, 2016, Hartford Funds Management Company, LLC (the “Investment Manager”) has contractually agreed to reimburse expenses (exclusive of taxes, interest expenses, brokerage commissions, acquired fund fees and expenses and extraordinary expenses) to the extent necessary to maintain total annual fund operating expenses as follows: 1.40% (Class A), 2.15% (Class C), 1.15% (Class I), 1.70% (Class R3), 1.40% (Class R4), 1.10% (Class R5), and 1.05% (Class Y). This contractual arrangement will remain in effect until February 28, 2018, and shall renew automatically for one-year terms thereafter unless the Investment Manager provides written notice of termination prior to the start of the next term or upon approval of the Board of Directors of The Hartford Mutual Funds, Inc. In addition, Hartford Administrative Services Company (“HASCO”), the Fund’s transfer agent, has contractually agreed to reimburse any portion of the transfer agency fees over 0.30% of the average daily net assets per fiscal year for all classes. This contractual arrangement will remain in effect until February 28, 2017, and shall renew automatically for one-year terms thereafter unless HASCO provides written notice of termination prior to the start of the next term or upon approval of the Board of Directors of The Hartford Mutual Funds, Inc.
Example. The examples below are intended to help you compare the cost of investing in the Fund with the cost of investing in other mutual funds. The examples assume that: · Your investment has a 5% return each year · The Fund’s operating expenses remain the same (except that the examples reflect the expense limitation arrangements for only the first year) · You reinvest all dividends and distributions · You pay any deferred sales charge due for the applicable period. Your actual costs may be higher or lower. Based on these assumptions, for every $10,000 invested, you would pay the following expenses if you sell all of your shares at the end of each time period indicated:
Share Classes
Year 1
Year 3
Year 5
Year 10
A
$690
$996
$1,324
$2,248
C
$324
$704
$1,210
$2,601
I
$123
$384
$665
$1,466
R3
$179
$571
$988
$2,152
R4
$149
$481
$836
$1,838
R5
$118
$386
$673
$1,493
Y
$113
$353
$612
$1,352 You would pay the following expenses if you did not redeem your shares:
Share Classes
Year 1
Year 3
Year 5
Year 10
A
$690
$996
$1,324
$2,248
C
$224
$704
$1,210
$2,601
I
$123
$384
$665
$1,466
R3
$179
$571
$988
$2,152
R4
$149
$481
$836
$1,838
R5
$118
$386
$673
$1,493
Y
$113
$353
$612
$1,352 b. Accordingly, under the heading “The Investment Manager and Sub-Adviser — Management Fee,” the following information is added: Effective June 30, 2016, the management fee set forth in the investment management agreement with respect to Hartford Real Total Return Fund is 0.90% of the first $250 million, 0.88% of the next $250 million, 0.85% of the next $500 million, 0.83% of the next $1.5 billion and 0.82% in excess of $2.5 billion annually of the Fund’s average daily net assets. Prior to June 30, 2016, the management fee set forth in the investment management agreement with respect to Hartford Real Total Return Fund was 1.20% of the first $250 million, 1.15% of the next $250 million, 1.10% of the next $500 million, 1.05% of the next $1.5 billion, 1.02% of the next $2.5 billion, 1.01% of the next $5 billion and 1.00% in excess of $10 billion annually of the Fund’s average daily net assets. This Supplement should be retained with your Prospectus for future reference. </t>
  </si>
  <si>
    <t>Risk/Return, Heading</t>
  </si>
  <si>
    <t>rr_RiskReturnHeading</t>
  </si>
  <si>
    <t>Supplement [Text Block]</t>
  </si>
  <si>
    <t>hmfic_SupplementTextBlock</t>
  </si>
  <si>
    <t>Shareholder Fees, Caption</t>
  </si>
  <si>
    <t>rr_ShareholderFeesCaption</t>
  </si>
  <si>
    <t>Shareholder Fees (fees paid directly from your investment)</t>
  </si>
  <si>
    <t>Operating Expenses, Caption</t>
  </si>
  <si>
    <t>rr_OperatingExpensesCaption</t>
  </si>
  <si>
    <t>Annual Fund Operating Expenses (expenses that you pay each year as a percentage of the value of your investment)</t>
  </si>
  <si>
    <t>Expenses Deferred Charges [Text Block]</t>
  </si>
  <si>
    <t>rr_ExpensesDeferredChargesTextBlock</t>
  </si>
  <si>
    <t>For investments over $1 million, a 1.00% maximum deferred sales charge may apply.</t>
  </si>
  <si>
    <t>Expenses Restated to Reflect Current [Text]</t>
  </si>
  <si>
    <t>rr_ExpensesRestatedToReflectCurrent</t>
  </si>
  <si>
    <t>Expenses have been restated to reflect current fees.</t>
  </si>
  <si>
    <t>Expenses Not Correlated to Ratio Due to Acquired Fund Fees [Text]</t>
  </si>
  <si>
    <t>rr_ExpensesNotCorrelatedToRatioDueToAcquiredFundFees</t>
  </si>
  <si>
    <t>“Total annual fund operating expenses” do not correlate to the ratio of expenses to average net assets that is disclosed in the Fund’s annual or semi-annual report in the financial highlights table, which reflects the operating expenses of the Fund and does not include acquired fund fees and expenses. The ratio of expenses to average net assets that is disclosed in the Fund’s annual or semi-annual report in the financial highlights table for the applicable period also does not reflect the restated management fees.</t>
  </si>
  <si>
    <t>Expense Example, Heading</t>
  </si>
  <si>
    <t>rr_ExpenseExampleHeading</t>
  </si>
  <si>
    <t>Example.</t>
  </si>
  <si>
    <t>Expense Example, Narrative</t>
  </si>
  <si>
    <t>rr_ExpenseExampleNarrativeTextBlock</t>
  </si>
  <si>
    <t>The examples below are intended to help you compare the cost of investing in the Fund with the cost of investing in other mutual funds. The examples assume that:  Your investment has a 5  The Fund's operating expenses remain the same (except that the examples reflect the expense limitation arrangements for only the first year)  You reinvest all dividends and distributions  You pay any deferred sales charge due for the applicable period. Your actual costs may be higher or lower. Based on these assumptions, for every $ 10,000</t>
  </si>
  <si>
    <t>Expense Example, No Redemption, By Year, Caption</t>
  </si>
  <si>
    <t>rr_ExpenseExampleNoRedemptionByYearCaption</t>
  </si>
  <si>
    <t>You would pay the following expenses if you did not redeem your shares:</t>
  </si>
  <si>
    <t>Maximum sales charge (load) imposed on purchases as a percentage of offering price</t>
  </si>
  <si>
    <t>rr_MaximumSalesChargeImposedOnPurchasesOverOfferingPrice</t>
  </si>
  <si>
    <t>5.50%</t>
  </si>
  <si>
    <t>Maximum deferred sales charge (load) (as a percentage of purchase price or redemption proceeds, whichever is less)</t>
  </si>
  <si>
    <t>rr_MaximumDeferredSalesChargeOverOfferingPrice</t>
  </si>
  <si>
    <t xml:space="preserve">none
				</t>
  </si>
  <si>
    <t>[1]</t>
  </si>
  <si>
    <t>Management fees</t>
  </si>
  <si>
    <t>rr_ManagementFeesOverAssets</t>
  </si>
  <si>
    <t>0.90%</t>
  </si>
  <si>
    <t>[2]</t>
  </si>
  <si>
    <t>Distribution and service (12b-1) fees</t>
  </si>
  <si>
    <t>rr_DistributionAndService12b1FeesOverAssets</t>
  </si>
  <si>
    <t>0.25%</t>
  </si>
  <si>
    <t>Total other expenses</t>
  </si>
  <si>
    <t>rr_OtherExpensesOverAssets</t>
  </si>
  <si>
    <t>0.30%</t>
  </si>
  <si>
    <t>[2],[3]</t>
  </si>
  <si>
    <t>Administrative services fee</t>
  </si>
  <si>
    <t>rr_Component1OtherExpensesOverAssets</t>
  </si>
  <si>
    <t>Other expenses</t>
  </si>
  <si>
    <t>rr_Component2OtherExpensesOverAssets</t>
  </si>
  <si>
    <t>Acquired fund fees and expenses</t>
  </si>
  <si>
    <t>rr_AcquiredFundFeesAndExpensesOverAssets</t>
  </si>
  <si>
    <t>0.06%</t>
  </si>
  <si>
    <t>Total annual fund operating expenses</t>
  </si>
  <si>
    <t>rr_ExpensesOverAssets</t>
  </si>
  <si>
    <t>1.51%</t>
  </si>
  <si>
    <t>[2],[4]</t>
  </si>
  <si>
    <t>Fee waiver and/or expense reimbursement</t>
  </si>
  <si>
    <t>rr_FeeWaiverOrReimbursementOverAssets</t>
  </si>
  <si>
    <t>0.05%</t>
  </si>
  <si>
    <t>[2],[5]</t>
  </si>
  <si>
    <t>Total annual fund operating expenses after fee waiver and/or expense reimbursement</t>
  </si>
  <si>
    <t>rr_NetExpensesOverAssets</t>
  </si>
  <si>
    <t>1.46%</t>
  </si>
  <si>
    <t>Fee Waiver or Reimbursement over Assets, Date of Termination</t>
  </si>
  <si>
    <t>rr_FeeWaiverOrReimbursementOverAssetsDateOfTermination</t>
  </si>
  <si>
    <t>Feb. 28,
		2018</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1.00%</t>
  </si>
  <si>
    <t>0.31%</t>
  </si>
  <si>
    <t>2.27%</t>
  </si>
  <si>
    <t>2.21%</t>
  </si>
  <si>
    <t>1.21%</t>
  </si>
  <si>
    <t>0.50%</t>
  </si>
  <si>
    <t>0.38%</t>
  </si>
  <si>
    <t>0.20%</t>
  </si>
  <si>
    <t>0.18%</t>
  </si>
  <si>
    <t>1.84%</t>
  </si>
  <si>
    <t>0.08%</t>
  </si>
  <si>
    <t>1.76%</t>
  </si>
  <si>
    <t>0.34%</t>
  </si>
  <si>
    <t>0.15%</t>
  </si>
  <si>
    <t>0.19%</t>
  </si>
  <si>
    <t>1.55%</t>
  </si>
  <si>
    <t>0.09%</t>
  </si>
  <si>
    <t>0.28%</t>
  </si>
  <si>
    <t>0.10%</t>
  </si>
  <si>
    <t>1.24%</t>
  </si>
  <si>
    <t>1.16%</t>
  </si>
  <si>
    <t>1.11%</t>
  </si>
  <si>
    <t>[3]</t>
  </si>
  <si>
    <t>"Total other expenses" do not include extraordinary expenses as determined under generally accepted accounting principles. If extraordinary expenses were included, "Total other expenses" would have been as follows: 0.31% (Class A), 0.32% (Class C), 0.26% (Class I), 0.39% (Class R3), 0.35% (Class R4), 0.29% (Class R5), and 0.16% (Class Y).</t>
  </si>
  <si>
    <t>[4]</t>
  </si>
  <si>
    <t>"Total annual fund operating expenses" do not correlate to the ratio of expenses to average net assets that is disclosed in the Fund's annual or semi-annual report in the financial highlights table, which reflects the operating expenses of the Fund and does not include acquired fund fees and expenses. The ratio of expenses to average net assets that is disclosed in the Fund's annual or semi-annual report in the financial highlights table for the applicable period also does not reflect the restated management fees.</t>
  </si>
  <si>
    <t>[5]</t>
  </si>
  <si>
    <t>Effective June 30, 2016, Hartford Funds Management Company, LLC (the "Investment Manager") has contractually agreed to reimburse expenses (exclusive of taxes, interest expenses, brokerage commissions, acquired fund fees and expenses and extraordinary expenses) to the extent necessary to maintain total annual fund operating expenses as follows: 1.40% (Class A), 2.15% (Class C), 1.15% (Class I), 1.70% (Class R3), 1.40% (Class R4), 1.10% (Class R5), and 1.05% (Class Y). This contractual arrangement will remain in effect until February 28, 2018, and shall renew automatically for one-year terms thereafter unless the Investment Manager provides written notice of termination prior to the start of the next term or upon approval of the Board of Directors of The Hartford Mutual Funds, Inc. In addition, Hartford Administrative Services Company ("HASCO"), the Fund's transfer agent, has contractually agreed to reimburse any portion of the transfer agency fees over 0.30% of the average daily net assets per fiscal year for all classes. This contractual arrangement will remain in effect until February 28, 2017, and shall renew automatically for one-year terms thereafter unless HASCO provides written notice of termination prior to the start of the next term or upon approval of the Board of Directors of The Hartford Mutual Funds, Inc.</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6"/>
    <col customWidth="1" max="3" min="3" width="29"/>
  </cols>
  <sheetData>
    <row r="1" spans="1:3">
      <c t="s" r="A1" s="1">
        <v>0</v>
      </c>
      <c t="s" r="B1" s="1">
        <v>1</v>
      </c>
      <c t="s" r="C1" s="2">
        <v>2</v>
      </c>
    </row>
    <row r="2" spans="1:3">
      <c t="s" r="A2" s="3">
        <v>3</v>
      </c>
      <c t="s" r="B2" s="4">
        <v>4</v>
      </c>
    </row>
    <row r="3" spans="1:3">
      <c t="s" r="A3" s="4">
        <v>5</v>
      </c>
      <c t="s" r="B3" s="4">
        <v>6</v>
      </c>
      <c t="n" r="C3" s="6">
        <v>497</v>
      </c>
    </row>
    <row r="4" spans="1:3">
      <c t="s" r="A4" s="4">
        <v>7</v>
      </c>
      <c t="s" r="B4" s="4">
        <v>8</v>
      </c>
      <c t="s" r="C4" s="4">
        <v>9</v>
      </c>
    </row>
    <row r="5" spans="1:3">
      <c t="s" r="A5" s="4">
        <v>10</v>
      </c>
      <c t="s" r="B5" s="4">
        <v>11</v>
      </c>
      <c t="s" r="C5" s="4">
        <v>12</v>
      </c>
    </row>
    <row r="6" spans="1:3">
      <c t="s" r="A6" s="4">
        <v>13</v>
      </c>
      <c t="s" r="B6" s="4">
        <v>14</v>
      </c>
      <c t="n" r="C6" s="6">
        <v>1006415</v>
      </c>
    </row>
    <row r="7" spans="1:3">
      <c t="s" r="A7" s="4">
        <v>15</v>
      </c>
      <c t="s" r="B7" s="4">
        <v>16</v>
      </c>
      <c t="s" r="C7" s="4">
        <v>17</v>
      </c>
    </row>
    <row r="8" spans="1:3">
      <c t="s" r="A8" s="4">
        <v>18</v>
      </c>
      <c t="s" r="B8" s="4">
        <v>19</v>
      </c>
      <c t="s" r="C8" s="4">
        <v>9</v>
      </c>
    </row>
    <row r="9" spans="1:3">
      <c t="s" r="A9" s="4">
        <v>20</v>
      </c>
      <c t="s" r="B9" s="4">
        <v>21</v>
      </c>
      <c t="s" r="C9" s="4">
        <v>9</v>
      </c>
    </row>
    <row r="10" spans="1:3">
      <c t="s" r="A10" s="4">
        <v>22</v>
      </c>
      <c t="s" r="B10" s="4">
        <v>23</v>
      </c>
      <c t="s" r="C10" s="4">
        <v>24</v>
      </c>
    </row>
    <row r="11" spans="1:3">
      <c t="s" r="A11" s="4">
        <v>25</v>
      </c>
    </row>
    <row r="12" spans="1:3">
      <c t="s" r="A12" s="3">
        <v>3</v>
      </c>
      <c t="s" r="B12" s="4">
        <v>4</v>
      </c>
    </row>
    <row r="13" spans="1:3">
      <c t="s" r="A13" s="4">
        <v>26</v>
      </c>
      <c t="s" r="B13" s="4">
        <v>27</v>
      </c>
      <c t="s" r="C13" s="4">
        <v>28</v>
      </c>
    </row>
    <row r="14" spans="1:3">
      <c t="s" r="A14" s="4">
        <v>29</v>
      </c>
    </row>
    <row r="15" spans="1:3">
      <c t="s" r="A15" s="3">
        <v>3</v>
      </c>
      <c t="s" r="B15" s="4">
        <v>4</v>
      </c>
    </row>
    <row r="16" spans="1:3">
      <c t="s" r="A16" s="4">
        <v>26</v>
      </c>
      <c t="s" r="B16" s="4">
        <v>27</v>
      </c>
      <c t="s" r="C16" s="4">
        <v>30</v>
      </c>
    </row>
    <row r="17" spans="1:3">
      <c t="s" r="A17" s="4">
        <v>31</v>
      </c>
    </row>
    <row r="18" spans="1:3">
      <c t="s" r="A18" s="3">
        <v>3</v>
      </c>
      <c t="s" r="B18" s="4">
        <v>4</v>
      </c>
    </row>
    <row r="19" spans="1:3">
      <c t="s" r="A19" s="4">
        <v>26</v>
      </c>
      <c t="s" r="B19" s="4">
        <v>27</v>
      </c>
      <c t="s" r="C19" s="4">
        <v>32</v>
      </c>
    </row>
    <row r="20" spans="1:3">
      <c t="s" r="A20" s="4">
        <v>33</v>
      </c>
    </row>
    <row r="21" spans="1:3">
      <c t="s" r="A21" s="3">
        <v>3</v>
      </c>
      <c t="s" r="B21" s="4">
        <v>4</v>
      </c>
    </row>
    <row r="22" spans="1:3">
      <c t="s" r="A22" s="4">
        <v>26</v>
      </c>
      <c t="s" r="B22" s="4">
        <v>27</v>
      </c>
      <c t="s" r="C22" s="4">
        <v>34</v>
      </c>
    </row>
    <row r="23" spans="1:3">
      <c t="s" r="A23" s="4">
        <v>35</v>
      </c>
    </row>
    <row r="24" spans="1:3">
      <c t="s" r="A24" s="3">
        <v>3</v>
      </c>
      <c t="s" r="B24" s="4">
        <v>4</v>
      </c>
    </row>
    <row r="25" spans="1:3">
      <c t="s" r="A25" s="4">
        <v>26</v>
      </c>
      <c t="s" r="B25" s="4">
        <v>27</v>
      </c>
      <c t="s" r="C25" s="4">
        <v>36</v>
      </c>
    </row>
    <row r="26" spans="1:3">
      <c t="s" r="A26" s="4">
        <v>37</v>
      </c>
    </row>
    <row r="27" spans="1:3">
      <c t="s" r="A27" s="3">
        <v>3</v>
      </c>
      <c t="s" r="B27" s="4">
        <v>4</v>
      </c>
    </row>
    <row r="28" spans="1:3">
      <c t="s" r="A28" s="4">
        <v>26</v>
      </c>
      <c t="s" r="B28" s="4">
        <v>27</v>
      </c>
      <c t="s" r="C28" s="4">
        <v>38</v>
      </c>
    </row>
    <row r="29" spans="1:3">
      <c t="s" r="A29" s="4">
        <v>39</v>
      </c>
    </row>
    <row r="30" spans="1:3">
      <c t="s" r="A30" s="3">
        <v>3</v>
      </c>
      <c t="s" r="B30" s="4">
        <v>4</v>
      </c>
    </row>
    <row r="31" spans="1:3">
      <c t="s" r="A31" s="4">
        <v>26</v>
      </c>
      <c t="s" r="B31" s="4">
        <v>27</v>
      </c>
      <c t="s" r="C31" s="4">
        <v>4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41</v>
      </c>
    </row>
    <row r="2" spans="1:1">
      <c t="s" r="A2" s="4">
        <v>42</v>
      </c>
    </row>
    <row r="3" spans="1:1">
      <c t="s" r="A3" s="4">
        <v>43</v>
      </c>
    </row>
    <row r="4" spans="1:1">
      <c t="s" r="A4" s="4">
        <v>4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7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
  </cols>
  <sheetData>
    <row r="1" spans="1:4">
      <c t="s" r="A1" s="1">
        <v>0</v>
      </c>
      <c t="s" r="B1" s="1">
        <v>1</v>
      </c>
      <c t="s" r="C1" s="2">
        <v>2</v>
      </c>
    </row>
    <row r="2" spans="1:4">
      <c t="s" r="A2" s="3">
        <v>3</v>
      </c>
      <c t="s" r="B2" s="4">
        <v>4</v>
      </c>
    </row>
    <row r="3" spans="1:4">
      <c t="s" r="A3" s="4">
        <v>13</v>
      </c>
      <c t="s" r="B3" s="4">
        <v>14</v>
      </c>
      <c t="n" r="C3" s="6">
        <v>1006415</v>
      </c>
    </row>
    <row r="4" spans="1:4">
      <c t="s" r="A4" s="4">
        <v>42</v>
      </c>
    </row>
    <row r="5" spans="1:4">
      <c t="s" r="A5" s="3">
        <v>3</v>
      </c>
      <c t="s" r="B5" s="4">
        <v>4</v>
      </c>
    </row>
    <row r="6" spans="1:4">
      <c t="s" r="A6" s="4">
        <v>45</v>
      </c>
      <c t="s" r="B6" s="4">
        <v>46</v>
      </c>
      <c t="s" r="C6" s="4">
        <v>43</v>
      </c>
    </row>
    <row r="7" spans="1:4">
      <c t="s" r="A7" s="4">
        <v>47</v>
      </c>
      <c t="s" r="B7" s="4">
        <v>48</v>
      </c>
      <c t="s" r="C7" s="4">
        <v>44</v>
      </c>
    </row>
    <row r="8" spans="1:4">
      <c t="s" r="A8" s="4">
        <v>49</v>
      </c>
      <c t="s" r="B8" s="4">
        <v>50</v>
      </c>
      <c t="s" r="C8" s="4">
        <v>51</v>
      </c>
    </row>
    <row r="9" spans="1:4">
      <c t="s" r="A9" s="4">
        <v>52</v>
      </c>
      <c t="s" r="B9" s="4">
        <v>53</v>
      </c>
      <c t="s" r="C9" s="4">
        <v>54</v>
      </c>
    </row>
    <row r="10" spans="1:4">
      <c t="s" r="A10" s="4">
        <v>55</v>
      </c>
      <c t="s" r="B10" s="4">
        <v>56</v>
      </c>
      <c t="s" r="C10" s="4">
        <v>57</v>
      </c>
    </row>
    <row r="11" spans="1:4">
      <c t="s" r="A11" s="4">
        <v>58</v>
      </c>
      <c t="s" r="B11" s="4">
        <v>59</v>
      </c>
      <c t="s" r="C11" s="4">
        <v>60</v>
      </c>
    </row>
    <row r="12" spans="1:4">
      <c t="s" r="A12" s="4">
        <v>61</v>
      </c>
      <c t="s" r="B12" s="4">
        <v>62</v>
      </c>
      <c t="s" r="C12" s="4">
        <v>63</v>
      </c>
    </row>
    <row r="13" spans="1:4">
      <c t="s" r="A13" s="4">
        <v>64</v>
      </c>
      <c t="s" r="B13" s="4">
        <v>65</v>
      </c>
      <c t="s" r="C13" s="4">
        <v>66</v>
      </c>
    </row>
    <row r="14" spans="1:4">
      <c t="s" r="A14" s="4">
        <v>67</v>
      </c>
      <c t="s" r="B14" s="4">
        <v>68</v>
      </c>
      <c t="s" r="C14" s="4">
        <v>69</v>
      </c>
    </row>
    <row r="15" spans="1:4">
      <c t="s" r="A15" s="4">
        <v>70</v>
      </c>
      <c t="s" r="B15" s="4">
        <v>71</v>
      </c>
      <c t="s" r="C15" s="4">
        <v>72</v>
      </c>
    </row>
    <row r="16" spans="1:4">
      <c t="s" r="A16" s="4">
        <v>25</v>
      </c>
    </row>
    <row r="17" spans="1:4">
      <c t="s" r="A17" s="3">
        <v>3</v>
      </c>
      <c t="s" r="B17" s="4">
        <v>4</v>
      </c>
    </row>
    <row r="18" spans="1:4">
      <c t="s" r="A18" s="4">
        <v>73</v>
      </c>
      <c t="s" r="B18" s="4">
        <v>74</v>
      </c>
      <c t="s" r="C18" s="4">
        <v>75</v>
      </c>
    </row>
    <row r="19" spans="1:4">
      <c t="s" r="A19" s="4">
        <v>76</v>
      </c>
      <c t="s" r="B19" s="4">
        <v>77</v>
      </c>
      <c t="s" r="C19" s="4">
        <v>78</v>
      </c>
      <c t="s" r="D19" s="4">
        <v>79</v>
      </c>
    </row>
    <row r="20" spans="1:4">
      <c t="s" r="A20" s="4">
        <v>80</v>
      </c>
      <c t="s" r="B20" s="4">
        <v>81</v>
      </c>
      <c t="s" r="C20" s="4">
        <v>82</v>
      </c>
      <c t="s" r="D20" s="4">
        <v>83</v>
      </c>
    </row>
    <row r="21" spans="1:4">
      <c t="s" r="A21" s="4">
        <v>84</v>
      </c>
      <c t="s" r="B21" s="4">
        <v>85</v>
      </c>
      <c t="s" r="C21" s="4">
        <v>86</v>
      </c>
      <c t="s" r="D21" s="4">
        <v>83</v>
      </c>
    </row>
    <row r="22" spans="1:4">
      <c t="s" r="A22" s="4">
        <v>87</v>
      </c>
      <c t="s" r="B22" s="4">
        <v>88</v>
      </c>
      <c t="s" r="C22" s="4">
        <v>89</v>
      </c>
      <c t="s" r="D22" s="4">
        <v>90</v>
      </c>
    </row>
    <row r="23" spans="1:4">
      <c t="s" r="A23" s="4">
        <v>91</v>
      </c>
      <c t="s" r="B23" s="4">
        <v>92</v>
      </c>
      <c t="s" r="C23" s="4">
        <v>78</v>
      </c>
      <c t="s" r="D23" s="4">
        <v>83</v>
      </c>
    </row>
    <row r="24" spans="1:4">
      <c t="s" r="A24" s="4">
        <v>93</v>
      </c>
      <c t="s" r="B24" s="4">
        <v>94</v>
      </c>
      <c t="s" r="C24" s="4">
        <v>89</v>
      </c>
      <c t="s" r="D24" s="4">
        <v>83</v>
      </c>
    </row>
    <row r="25" spans="1:4">
      <c t="s" r="A25" s="4">
        <v>95</v>
      </c>
      <c t="s" r="B25" s="4">
        <v>96</v>
      </c>
      <c t="s" r="C25" s="4">
        <v>97</v>
      </c>
      <c t="s" r="D25" s="4">
        <v>83</v>
      </c>
    </row>
    <row r="26" spans="1:4">
      <c t="s" r="A26" s="4">
        <v>98</v>
      </c>
      <c t="s" r="B26" s="4">
        <v>99</v>
      </c>
      <c t="s" r="C26" s="4">
        <v>100</v>
      </c>
      <c t="s" r="D26" s="4">
        <v>101</v>
      </c>
    </row>
    <row r="27" spans="1:4">
      <c t="s" r="A27" s="4">
        <v>102</v>
      </c>
      <c t="s" r="B27" s="4">
        <v>103</v>
      </c>
      <c t="s" r="C27" s="4">
        <v>104</v>
      </c>
      <c t="s" r="D27" s="4">
        <v>105</v>
      </c>
    </row>
    <row r="28" spans="1:4">
      <c t="s" r="A28" s="4">
        <v>106</v>
      </c>
      <c t="s" r="B28" s="4">
        <v>107</v>
      </c>
      <c t="s" r="C28" s="4">
        <v>108</v>
      </c>
      <c t="s" r="D28" s="4">
        <v>105</v>
      </c>
    </row>
    <row r="29" spans="1:4">
      <c t="s" r="A29" s="4">
        <v>109</v>
      </c>
      <c t="s" r="B29" s="4">
        <v>110</v>
      </c>
      <c t="s" r="C29" s="4">
        <v>111</v>
      </c>
    </row>
    <row r="30" spans="1:4">
      <c t="s" r="A30" s="4">
        <v>112</v>
      </c>
      <c t="s" r="B30" s="5">
        <v>113</v>
      </c>
      <c t="n" r="C30" s="7">
        <v>690</v>
      </c>
    </row>
    <row r="31" spans="1:4">
      <c t="s" r="A31" s="4">
        <v>114</v>
      </c>
      <c t="s" r="B31" s="5">
        <v>115</v>
      </c>
      <c t="n" r="C31" s="6">
        <v>996</v>
      </c>
    </row>
    <row r="32" spans="1:4">
      <c t="s" r="A32" s="4">
        <v>116</v>
      </c>
      <c t="s" r="B32" s="5">
        <v>117</v>
      </c>
      <c t="n" r="C32" s="6">
        <v>1324</v>
      </c>
    </row>
    <row r="33" spans="1:4">
      <c t="s" r="A33" s="4">
        <v>118</v>
      </c>
      <c t="s" r="B33" s="5">
        <v>119</v>
      </c>
      <c t="n" r="C33" s="6">
        <v>2248</v>
      </c>
    </row>
    <row r="34" spans="1:4">
      <c t="s" r="A34" s="4">
        <v>120</v>
      </c>
      <c t="s" r="B34" s="5">
        <v>121</v>
      </c>
      <c t="n" r="C34" s="6">
        <v>690</v>
      </c>
    </row>
    <row r="35" spans="1:4">
      <c t="s" r="A35" s="4">
        <v>122</v>
      </c>
      <c t="s" r="B35" s="5">
        <v>123</v>
      </c>
      <c t="n" r="C35" s="6">
        <v>996</v>
      </c>
    </row>
    <row r="36" spans="1:4">
      <c t="s" r="A36" s="4">
        <v>124</v>
      </c>
      <c t="s" r="B36" s="5">
        <v>125</v>
      </c>
      <c t="n" r="C36" s="6">
        <v>1324</v>
      </c>
    </row>
    <row r="37" spans="1:4">
      <c t="s" r="A37" s="4">
        <v>126</v>
      </c>
      <c t="s" r="B37" s="5">
        <v>127</v>
      </c>
      <c t="n" r="C37" s="7">
        <v>2248</v>
      </c>
    </row>
    <row r="38" spans="1:4">
      <c t="s" r="A38" s="4">
        <v>29</v>
      </c>
    </row>
    <row r="39" spans="1:4">
      <c t="s" r="A39" s="3">
        <v>3</v>
      </c>
      <c t="s" r="B39" s="4">
        <v>4</v>
      </c>
    </row>
    <row r="40" spans="1:4">
      <c t="s" r="A40" s="4">
        <v>73</v>
      </c>
      <c t="s" r="B40" s="4">
        <v>74</v>
      </c>
      <c t="s" r="C40" s="4">
        <v>78</v>
      </c>
    </row>
    <row r="41" spans="1:4">
      <c t="s" r="A41" s="4">
        <v>76</v>
      </c>
      <c t="s" r="B41" s="4">
        <v>77</v>
      </c>
      <c t="s" r="C41" s="4">
        <v>128</v>
      </c>
    </row>
    <row r="42" spans="1:4">
      <c t="s" r="A42" s="4">
        <v>80</v>
      </c>
      <c t="s" r="B42" s="4">
        <v>81</v>
      </c>
      <c t="s" r="C42" s="4">
        <v>82</v>
      </c>
      <c t="s" r="D42" s="4">
        <v>83</v>
      </c>
    </row>
    <row r="43" spans="1:4">
      <c t="s" r="A43" s="4">
        <v>84</v>
      </c>
      <c t="s" r="B43" s="4">
        <v>85</v>
      </c>
      <c t="s" r="C43" s="4">
        <v>128</v>
      </c>
      <c t="s" r="D43" s="4">
        <v>83</v>
      </c>
    </row>
    <row r="44" spans="1:4">
      <c t="s" r="A44" s="4">
        <v>87</v>
      </c>
      <c t="s" r="B44" s="4">
        <v>88</v>
      </c>
      <c t="s" r="C44" s="4">
        <v>129</v>
      </c>
      <c t="s" r="D44" s="4">
        <v>90</v>
      </c>
    </row>
    <row r="45" spans="1:4">
      <c t="s" r="A45" s="4">
        <v>91</v>
      </c>
      <c t="s" r="B45" s="4">
        <v>92</v>
      </c>
      <c t="s" r="C45" s="4">
        <v>78</v>
      </c>
      <c t="s" r="D45" s="4">
        <v>83</v>
      </c>
    </row>
    <row r="46" spans="1:4">
      <c t="s" r="A46" s="4">
        <v>93</v>
      </c>
      <c t="s" r="B46" s="4">
        <v>94</v>
      </c>
      <c t="s" r="C46" s="4">
        <v>129</v>
      </c>
      <c t="s" r="D46" s="4">
        <v>83</v>
      </c>
    </row>
    <row r="47" spans="1:4">
      <c t="s" r="A47" s="4">
        <v>95</v>
      </c>
      <c t="s" r="B47" s="4">
        <v>96</v>
      </c>
      <c t="s" r="C47" s="4">
        <v>97</v>
      </c>
      <c t="s" r="D47" s="4">
        <v>83</v>
      </c>
    </row>
    <row r="48" spans="1:4">
      <c t="s" r="A48" s="4">
        <v>98</v>
      </c>
      <c t="s" r="B48" s="4">
        <v>99</v>
      </c>
      <c t="s" r="C48" s="4">
        <v>130</v>
      </c>
      <c t="s" r="D48" s="4">
        <v>101</v>
      </c>
    </row>
    <row r="49" spans="1:4">
      <c t="s" r="A49" s="4">
        <v>102</v>
      </c>
      <c t="s" r="B49" s="4">
        <v>103</v>
      </c>
      <c t="s" r="C49" s="4">
        <v>97</v>
      </c>
      <c t="s" r="D49" s="4">
        <v>105</v>
      </c>
    </row>
    <row r="50" spans="1:4">
      <c t="s" r="A50" s="4">
        <v>106</v>
      </c>
      <c t="s" r="B50" s="4">
        <v>107</v>
      </c>
      <c t="s" r="C50" s="4">
        <v>131</v>
      </c>
      <c t="s" r="D50" s="4">
        <v>105</v>
      </c>
    </row>
    <row r="51" spans="1:4">
      <c t="s" r="A51" s="4">
        <v>109</v>
      </c>
      <c t="s" r="B51" s="4">
        <v>110</v>
      </c>
      <c t="s" r="C51" s="4">
        <v>111</v>
      </c>
    </row>
    <row r="52" spans="1:4">
      <c t="s" r="A52" s="4">
        <v>112</v>
      </c>
      <c t="s" r="B52" s="5">
        <v>113</v>
      </c>
      <c t="n" r="C52" s="7">
        <v>324</v>
      </c>
    </row>
    <row r="53" spans="1:4">
      <c t="s" r="A53" s="4">
        <v>114</v>
      </c>
      <c t="s" r="B53" s="5">
        <v>115</v>
      </c>
      <c t="n" r="C53" s="6">
        <v>704</v>
      </c>
    </row>
    <row r="54" spans="1:4">
      <c t="s" r="A54" s="4">
        <v>116</v>
      </c>
      <c t="s" r="B54" s="5">
        <v>117</v>
      </c>
      <c t="n" r="C54" s="6">
        <v>1210</v>
      </c>
    </row>
    <row r="55" spans="1:4">
      <c t="s" r="A55" s="4">
        <v>118</v>
      </c>
      <c t="s" r="B55" s="5">
        <v>119</v>
      </c>
      <c t="n" r="C55" s="6">
        <v>2601</v>
      </c>
    </row>
    <row r="56" spans="1:4">
      <c t="s" r="A56" s="4">
        <v>120</v>
      </c>
      <c t="s" r="B56" s="5">
        <v>121</v>
      </c>
      <c t="n" r="C56" s="6">
        <v>224</v>
      </c>
    </row>
    <row r="57" spans="1:4">
      <c t="s" r="A57" s="4">
        <v>122</v>
      </c>
      <c t="s" r="B57" s="5">
        <v>123</v>
      </c>
      <c t="n" r="C57" s="6">
        <v>704</v>
      </c>
    </row>
    <row r="58" spans="1:4">
      <c t="s" r="A58" s="4">
        <v>124</v>
      </c>
      <c t="s" r="B58" s="5">
        <v>125</v>
      </c>
      <c t="n" r="C58" s="6">
        <v>1210</v>
      </c>
    </row>
    <row r="59" spans="1:4">
      <c t="s" r="A59" s="4">
        <v>126</v>
      </c>
      <c t="s" r="B59" s="5">
        <v>127</v>
      </c>
      <c t="n" r="C59" s="7">
        <v>2601</v>
      </c>
    </row>
    <row r="60" spans="1:4">
      <c t="s" r="A60" s="4">
        <v>31</v>
      </c>
    </row>
    <row r="61" spans="1:4">
      <c t="s" r="A61" s="3">
        <v>3</v>
      </c>
      <c t="s" r="B61" s="4">
        <v>4</v>
      </c>
    </row>
    <row r="62" spans="1:4">
      <c t="s" r="A62" s="4">
        <v>73</v>
      </c>
      <c t="s" r="B62" s="4">
        <v>74</v>
      </c>
      <c t="s" r="C62" s="4">
        <v>78</v>
      </c>
    </row>
    <row r="63" spans="1:4">
      <c t="s" r="A63" s="4">
        <v>76</v>
      </c>
      <c t="s" r="B63" s="4">
        <v>77</v>
      </c>
      <c t="s" r="C63" s="4">
        <v>78</v>
      </c>
    </row>
    <row r="64" spans="1:4">
      <c t="s" r="A64" s="4">
        <v>80</v>
      </c>
      <c t="s" r="B64" s="4">
        <v>81</v>
      </c>
      <c t="s" r="C64" s="4">
        <v>82</v>
      </c>
      <c t="s" r="D64" s="4">
        <v>83</v>
      </c>
    </row>
    <row r="65" spans="1:4">
      <c t="s" r="A65" s="4">
        <v>84</v>
      </c>
      <c t="s" r="B65" s="4">
        <v>85</v>
      </c>
      <c t="s" r="C65" s="4">
        <v>78</v>
      </c>
      <c t="s" r="D65" s="4">
        <v>83</v>
      </c>
    </row>
    <row r="66" spans="1:4">
      <c t="s" r="A66" s="4">
        <v>87</v>
      </c>
      <c t="s" r="B66" s="4">
        <v>88</v>
      </c>
      <c t="s" r="C66" s="4">
        <v>86</v>
      </c>
      <c t="s" r="D66" s="4">
        <v>90</v>
      </c>
    </row>
    <row r="67" spans="1:4">
      <c t="s" r="A67" s="4">
        <v>91</v>
      </c>
      <c t="s" r="B67" s="4">
        <v>92</v>
      </c>
      <c t="s" r="C67" s="4">
        <v>78</v>
      </c>
      <c t="s" r="D67" s="4">
        <v>83</v>
      </c>
    </row>
    <row r="68" spans="1:4">
      <c t="s" r="A68" s="4">
        <v>93</v>
      </c>
      <c t="s" r="B68" s="4">
        <v>94</v>
      </c>
      <c t="s" r="C68" s="4">
        <v>86</v>
      </c>
      <c t="s" r="D68" s="4">
        <v>83</v>
      </c>
    </row>
    <row r="69" spans="1:4">
      <c t="s" r="A69" s="4">
        <v>95</v>
      </c>
      <c t="s" r="B69" s="4">
        <v>96</v>
      </c>
      <c t="s" r="C69" s="4">
        <v>97</v>
      </c>
      <c t="s" r="D69" s="4">
        <v>83</v>
      </c>
    </row>
    <row r="70" spans="1:4">
      <c t="s" r="A70" s="4">
        <v>98</v>
      </c>
      <c t="s" r="B70" s="4">
        <v>99</v>
      </c>
      <c t="s" r="C70" s="4">
        <v>132</v>
      </c>
      <c t="s" r="D70" s="4">
        <v>101</v>
      </c>
    </row>
    <row r="71" spans="1:4">
      <c t="s" r="A71" s="4">
        <v>102</v>
      </c>
      <c t="s" r="B71" s="4">
        <v>103</v>
      </c>
      <c t="s" r="C71" s="4">
        <v>78</v>
      </c>
      <c t="s" r="D71" s="4">
        <v>105</v>
      </c>
    </row>
    <row r="72" spans="1:4">
      <c t="s" r="A72" s="4">
        <v>106</v>
      </c>
      <c t="s" r="B72" s="4">
        <v>107</v>
      </c>
      <c t="s" r="C72" s="4">
        <v>132</v>
      </c>
      <c t="s" r="D72" s="4">
        <v>105</v>
      </c>
    </row>
    <row r="73" spans="1:4">
      <c t="s" r="A73" s="4">
        <v>109</v>
      </c>
      <c t="s" r="B73" s="4">
        <v>110</v>
      </c>
      <c t="s" r="C73" s="4">
        <v>111</v>
      </c>
    </row>
    <row r="74" spans="1:4">
      <c t="s" r="A74" s="4">
        <v>112</v>
      </c>
      <c t="s" r="B74" s="5">
        <v>113</v>
      </c>
      <c t="n" r="C74" s="7">
        <v>123</v>
      </c>
    </row>
    <row r="75" spans="1:4">
      <c t="s" r="A75" s="4">
        <v>114</v>
      </c>
      <c t="s" r="B75" s="5">
        <v>115</v>
      </c>
      <c t="n" r="C75" s="6">
        <v>384</v>
      </c>
    </row>
    <row r="76" spans="1:4">
      <c t="s" r="A76" s="4">
        <v>116</v>
      </c>
      <c t="s" r="B76" s="5">
        <v>117</v>
      </c>
      <c t="n" r="C76" s="6">
        <v>665</v>
      </c>
    </row>
    <row r="77" spans="1:4">
      <c t="s" r="A77" s="4">
        <v>118</v>
      </c>
      <c t="s" r="B77" s="5">
        <v>119</v>
      </c>
      <c t="n" r="C77" s="6">
        <v>1466</v>
      </c>
    </row>
    <row r="78" spans="1:4">
      <c t="s" r="A78" s="4">
        <v>120</v>
      </c>
      <c t="s" r="B78" s="5">
        <v>121</v>
      </c>
      <c t="n" r="C78" s="6">
        <v>123</v>
      </c>
    </row>
    <row r="79" spans="1:4">
      <c t="s" r="A79" s="4">
        <v>122</v>
      </c>
      <c t="s" r="B79" s="5">
        <v>123</v>
      </c>
      <c t="n" r="C79" s="6">
        <v>384</v>
      </c>
    </row>
    <row r="80" spans="1:4">
      <c t="s" r="A80" s="4">
        <v>124</v>
      </c>
      <c t="s" r="B80" s="5">
        <v>125</v>
      </c>
      <c t="n" r="C80" s="6">
        <v>665</v>
      </c>
    </row>
    <row r="81" spans="1:4">
      <c t="s" r="A81" s="4">
        <v>126</v>
      </c>
      <c t="s" r="B81" s="5">
        <v>127</v>
      </c>
      <c t="n" r="C81" s="7">
        <v>1466</v>
      </c>
    </row>
    <row r="82" spans="1:4">
      <c t="s" r="A82" s="4">
        <v>33</v>
      </c>
    </row>
    <row r="83" spans="1:4">
      <c t="s" r="A83" s="3">
        <v>3</v>
      </c>
      <c t="s" r="B83" s="4">
        <v>4</v>
      </c>
    </row>
    <row r="84" spans="1:4">
      <c t="s" r="A84" s="4">
        <v>73</v>
      </c>
      <c t="s" r="B84" s="4">
        <v>74</v>
      </c>
      <c t="s" r="C84" s="4">
        <v>78</v>
      </c>
    </row>
    <row r="85" spans="1:4">
      <c t="s" r="A85" s="4">
        <v>76</v>
      </c>
      <c t="s" r="B85" s="4">
        <v>77</v>
      </c>
      <c t="s" r="C85" s="4">
        <v>78</v>
      </c>
    </row>
    <row r="86" spans="1:4">
      <c t="s" r="A86" s="4">
        <v>80</v>
      </c>
      <c t="s" r="B86" s="4">
        <v>81</v>
      </c>
      <c t="s" r="C86" s="4">
        <v>82</v>
      </c>
      <c t="s" r="D86" s="4">
        <v>83</v>
      </c>
    </row>
    <row r="87" spans="1:4">
      <c t="s" r="A87" s="4">
        <v>84</v>
      </c>
      <c t="s" r="B87" s="4">
        <v>85</v>
      </c>
      <c t="s" r="C87" s="4">
        <v>133</v>
      </c>
      <c t="s" r="D87" s="4">
        <v>83</v>
      </c>
    </row>
    <row r="88" spans="1:4">
      <c t="s" r="A88" s="4">
        <v>87</v>
      </c>
      <c t="s" r="B88" s="4">
        <v>88</v>
      </c>
      <c t="s" r="C88" s="4">
        <v>134</v>
      </c>
      <c t="s" r="D88" s="4">
        <v>90</v>
      </c>
    </row>
    <row r="89" spans="1:4">
      <c t="s" r="A89" s="4">
        <v>91</v>
      </c>
      <c t="s" r="B89" s="4">
        <v>92</v>
      </c>
      <c t="s" r="C89" s="4">
        <v>135</v>
      </c>
      <c t="s" r="D89" s="4">
        <v>83</v>
      </c>
    </row>
    <row r="90" spans="1:4">
      <c t="s" r="A90" s="4">
        <v>93</v>
      </c>
      <c t="s" r="B90" s="4">
        <v>94</v>
      </c>
      <c t="s" r="C90" s="4">
        <v>136</v>
      </c>
      <c t="s" r="D90" s="4">
        <v>83</v>
      </c>
    </row>
    <row r="91" spans="1:4">
      <c t="s" r="A91" s="4">
        <v>95</v>
      </c>
      <c t="s" r="B91" s="4">
        <v>96</v>
      </c>
      <c t="s" r="C91" s="4">
        <v>97</v>
      </c>
      <c t="s" r="D91" s="4">
        <v>83</v>
      </c>
    </row>
    <row r="92" spans="1:4">
      <c t="s" r="A92" s="4">
        <v>98</v>
      </c>
      <c t="s" r="B92" s="4">
        <v>99</v>
      </c>
      <c t="s" r="C92" s="4">
        <v>137</v>
      </c>
      <c t="s" r="D92" s="4">
        <v>101</v>
      </c>
    </row>
    <row r="93" spans="1:4">
      <c t="s" r="A93" s="4">
        <v>102</v>
      </c>
      <c t="s" r="B93" s="4">
        <v>103</v>
      </c>
      <c t="s" r="C93" s="4">
        <v>138</v>
      </c>
      <c t="s" r="D93" s="4">
        <v>105</v>
      </c>
    </row>
    <row r="94" spans="1:4">
      <c t="s" r="A94" s="4">
        <v>106</v>
      </c>
      <c t="s" r="B94" s="4">
        <v>107</v>
      </c>
      <c t="s" r="C94" s="4">
        <v>139</v>
      </c>
      <c t="s" r="D94" s="4">
        <v>105</v>
      </c>
    </row>
    <row r="95" spans="1:4">
      <c t="s" r="A95" s="4">
        <v>109</v>
      </c>
      <c t="s" r="B95" s="4">
        <v>110</v>
      </c>
      <c t="s" r="C95" s="4">
        <v>111</v>
      </c>
    </row>
    <row r="96" spans="1:4">
      <c t="s" r="A96" s="4">
        <v>112</v>
      </c>
      <c t="s" r="B96" s="5">
        <v>113</v>
      </c>
      <c t="n" r="C96" s="7">
        <v>179</v>
      </c>
    </row>
    <row r="97" spans="1:4">
      <c t="s" r="A97" s="4">
        <v>114</v>
      </c>
      <c t="s" r="B97" s="5">
        <v>115</v>
      </c>
      <c t="n" r="C97" s="6">
        <v>571</v>
      </c>
    </row>
    <row r="98" spans="1:4">
      <c t="s" r="A98" s="4">
        <v>116</v>
      </c>
      <c t="s" r="B98" s="5">
        <v>117</v>
      </c>
      <c t="n" r="C98" s="6">
        <v>988</v>
      </c>
    </row>
    <row r="99" spans="1:4">
      <c t="s" r="A99" s="4">
        <v>118</v>
      </c>
      <c t="s" r="B99" s="5">
        <v>119</v>
      </c>
      <c t="n" r="C99" s="6">
        <v>2152</v>
      </c>
    </row>
    <row r="100" spans="1:4">
      <c t="s" r="A100" s="4">
        <v>120</v>
      </c>
      <c t="s" r="B100" s="5">
        <v>121</v>
      </c>
      <c t="n" r="C100" s="6">
        <v>179</v>
      </c>
    </row>
    <row r="101" spans="1:4">
      <c t="s" r="A101" s="4">
        <v>122</v>
      </c>
      <c t="s" r="B101" s="5">
        <v>123</v>
      </c>
      <c t="n" r="C101" s="6">
        <v>571</v>
      </c>
    </row>
    <row r="102" spans="1:4">
      <c t="s" r="A102" s="4">
        <v>124</v>
      </c>
      <c t="s" r="B102" s="5">
        <v>125</v>
      </c>
      <c t="n" r="C102" s="6">
        <v>988</v>
      </c>
    </row>
    <row r="103" spans="1:4">
      <c t="s" r="A103" s="4">
        <v>126</v>
      </c>
      <c t="s" r="B103" s="5">
        <v>127</v>
      </c>
      <c t="n" r="C103" s="7">
        <v>2152</v>
      </c>
    </row>
    <row r="104" spans="1:4">
      <c t="s" r="A104" s="4">
        <v>35</v>
      </c>
    </row>
    <row r="105" spans="1:4">
      <c t="s" r="A105" s="3">
        <v>3</v>
      </c>
      <c t="s" r="B105" s="4">
        <v>4</v>
      </c>
    </row>
    <row r="106" spans="1:4">
      <c t="s" r="A106" s="4">
        <v>73</v>
      </c>
      <c t="s" r="B106" s="4">
        <v>74</v>
      </c>
      <c t="s" r="C106" s="4">
        <v>78</v>
      </c>
    </row>
    <row r="107" spans="1:4">
      <c t="s" r="A107" s="4">
        <v>76</v>
      </c>
      <c t="s" r="B107" s="4">
        <v>77</v>
      </c>
      <c t="s" r="C107" s="4">
        <v>78</v>
      </c>
    </row>
    <row r="108" spans="1:4">
      <c t="s" r="A108" s="4">
        <v>80</v>
      </c>
      <c t="s" r="B108" s="4">
        <v>81</v>
      </c>
      <c t="s" r="C108" s="4">
        <v>82</v>
      </c>
      <c t="s" r="D108" s="4">
        <v>83</v>
      </c>
    </row>
    <row r="109" spans="1:4">
      <c t="s" r="A109" s="4">
        <v>84</v>
      </c>
      <c t="s" r="B109" s="4">
        <v>85</v>
      </c>
      <c t="s" r="C109" s="4">
        <v>86</v>
      </c>
      <c t="s" r="D109" s="4">
        <v>83</v>
      </c>
    </row>
    <row r="110" spans="1:4">
      <c t="s" r="A110" s="4">
        <v>87</v>
      </c>
      <c t="s" r="B110" s="4">
        <v>88</v>
      </c>
      <c t="s" r="C110" s="4">
        <v>140</v>
      </c>
      <c t="s" r="D110" s="4">
        <v>90</v>
      </c>
    </row>
    <row r="111" spans="1:4">
      <c t="s" r="A111" s="4">
        <v>91</v>
      </c>
      <c t="s" r="B111" s="4">
        <v>92</v>
      </c>
      <c t="s" r="C111" s="4">
        <v>141</v>
      </c>
      <c t="s" r="D111" s="4">
        <v>83</v>
      </c>
    </row>
    <row r="112" spans="1:4">
      <c t="s" r="A112" s="4">
        <v>93</v>
      </c>
      <c t="s" r="B112" s="4">
        <v>94</v>
      </c>
      <c t="s" r="C112" s="4">
        <v>142</v>
      </c>
      <c t="s" r="D112" s="4">
        <v>83</v>
      </c>
    </row>
    <row r="113" spans="1:4">
      <c t="s" r="A113" s="4">
        <v>95</v>
      </c>
      <c t="s" r="B113" s="4">
        <v>96</v>
      </c>
      <c t="s" r="C113" s="4">
        <v>97</v>
      </c>
      <c t="s" r="D113" s="4">
        <v>83</v>
      </c>
    </row>
    <row r="114" spans="1:4">
      <c t="s" r="A114" s="4">
        <v>98</v>
      </c>
      <c t="s" r="B114" s="4">
        <v>99</v>
      </c>
      <c t="s" r="C114" s="4">
        <v>143</v>
      </c>
      <c t="s" r="D114" s="4">
        <v>101</v>
      </c>
    </row>
    <row r="115" spans="1:4">
      <c t="s" r="A115" s="4">
        <v>102</v>
      </c>
      <c t="s" r="B115" s="4">
        <v>103</v>
      </c>
      <c t="s" r="C115" s="4">
        <v>144</v>
      </c>
      <c t="s" r="D115" s="4">
        <v>105</v>
      </c>
    </row>
    <row r="116" spans="1:4">
      <c t="s" r="A116" s="4">
        <v>106</v>
      </c>
      <c t="s" r="B116" s="4">
        <v>107</v>
      </c>
      <c t="s" r="C116" s="4">
        <v>108</v>
      </c>
      <c t="s" r="D116" s="4">
        <v>105</v>
      </c>
    </row>
    <row r="117" spans="1:4">
      <c t="s" r="A117" s="4">
        <v>109</v>
      </c>
      <c t="s" r="B117" s="4">
        <v>110</v>
      </c>
      <c t="s" r="C117" s="4">
        <v>111</v>
      </c>
    </row>
    <row r="118" spans="1:4">
      <c t="s" r="A118" s="4">
        <v>112</v>
      </c>
      <c t="s" r="B118" s="5">
        <v>113</v>
      </c>
      <c t="n" r="C118" s="7">
        <v>149</v>
      </c>
    </row>
    <row r="119" spans="1:4">
      <c t="s" r="A119" s="4">
        <v>114</v>
      </c>
      <c t="s" r="B119" s="5">
        <v>115</v>
      </c>
      <c t="n" r="C119" s="6">
        <v>481</v>
      </c>
    </row>
    <row r="120" spans="1:4">
      <c t="s" r="A120" s="4">
        <v>116</v>
      </c>
      <c t="s" r="B120" s="5">
        <v>117</v>
      </c>
      <c t="n" r="C120" s="6">
        <v>836</v>
      </c>
    </row>
    <row r="121" spans="1:4">
      <c t="s" r="A121" s="4">
        <v>118</v>
      </c>
      <c t="s" r="B121" s="5">
        <v>119</v>
      </c>
      <c t="n" r="C121" s="6">
        <v>1838</v>
      </c>
    </row>
    <row r="122" spans="1:4">
      <c t="s" r="A122" s="4">
        <v>120</v>
      </c>
      <c t="s" r="B122" s="5">
        <v>121</v>
      </c>
      <c t="n" r="C122" s="6">
        <v>149</v>
      </c>
    </row>
    <row r="123" spans="1:4">
      <c t="s" r="A123" s="4">
        <v>122</v>
      </c>
      <c t="s" r="B123" s="5">
        <v>123</v>
      </c>
      <c t="n" r="C123" s="6">
        <v>481</v>
      </c>
    </row>
    <row r="124" spans="1:4">
      <c t="s" r="A124" s="4">
        <v>124</v>
      </c>
      <c t="s" r="B124" s="5">
        <v>125</v>
      </c>
      <c t="n" r="C124" s="6">
        <v>836</v>
      </c>
    </row>
    <row r="125" spans="1:4">
      <c t="s" r="A125" s="4">
        <v>126</v>
      </c>
      <c t="s" r="B125" s="5">
        <v>127</v>
      </c>
      <c t="n" r="C125" s="7">
        <v>1838</v>
      </c>
    </row>
    <row r="126" spans="1:4">
      <c t="s" r="A126" s="4">
        <v>37</v>
      </c>
    </row>
    <row r="127" spans="1:4">
      <c t="s" r="A127" s="3">
        <v>3</v>
      </c>
      <c t="s" r="B127" s="4">
        <v>4</v>
      </c>
    </row>
    <row r="128" spans="1:4">
      <c t="s" r="A128" s="4">
        <v>73</v>
      </c>
      <c t="s" r="B128" s="4">
        <v>74</v>
      </c>
      <c t="s" r="C128" s="4">
        <v>78</v>
      </c>
    </row>
    <row r="129" spans="1:4">
      <c t="s" r="A129" s="4">
        <v>76</v>
      </c>
      <c t="s" r="B129" s="4">
        <v>77</v>
      </c>
      <c t="s" r="C129" s="4">
        <v>78</v>
      </c>
    </row>
    <row r="130" spans="1:4">
      <c t="s" r="A130" s="4">
        <v>80</v>
      </c>
      <c t="s" r="B130" s="4">
        <v>81</v>
      </c>
      <c t="s" r="C130" s="4">
        <v>82</v>
      </c>
      <c t="s" r="D130" s="4">
        <v>83</v>
      </c>
    </row>
    <row r="131" spans="1:4">
      <c t="s" r="A131" s="4">
        <v>84</v>
      </c>
      <c t="s" r="B131" s="4">
        <v>85</v>
      </c>
      <c t="s" r="C131" s="4">
        <v>78</v>
      </c>
      <c t="s" r="D131" s="4">
        <v>83</v>
      </c>
    </row>
    <row r="132" spans="1:4">
      <c t="s" r="A132" s="4">
        <v>87</v>
      </c>
      <c t="s" r="B132" s="4">
        <v>88</v>
      </c>
      <c t="s" r="C132" s="4">
        <v>145</v>
      </c>
      <c t="s" r="D132" s="4">
        <v>90</v>
      </c>
    </row>
    <row r="133" spans="1:4">
      <c t="s" r="A133" s="4">
        <v>91</v>
      </c>
      <c t="s" r="B133" s="4">
        <v>92</v>
      </c>
      <c t="s" r="C133" s="4">
        <v>146</v>
      </c>
      <c t="s" r="D133" s="4">
        <v>83</v>
      </c>
    </row>
    <row r="134" spans="1:4">
      <c t="s" r="A134" s="4">
        <v>93</v>
      </c>
      <c t="s" r="B134" s="4">
        <v>94</v>
      </c>
      <c t="s" r="C134" s="4">
        <v>136</v>
      </c>
      <c t="s" r="D134" s="4">
        <v>83</v>
      </c>
    </row>
    <row r="135" spans="1:4">
      <c t="s" r="A135" s="4">
        <v>95</v>
      </c>
      <c t="s" r="B135" s="4">
        <v>96</v>
      </c>
      <c t="s" r="C135" s="4">
        <v>97</v>
      </c>
      <c t="s" r="D135" s="4">
        <v>83</v>
      </c>
    </row>
    <row r="136" spans="1:4">
      <c t="s" r="A136" s="4">
        <v>98</v>
      </c>
      <c t="s" r="B136" s="4">
        <v>99</v>
      </c>
      <c t="s" r="C136" s="4">
        <v>147</v>
      </c>
      <c t="s" r="D136" s="4">
        <v>101</v>
      </c>
    </row>
    <row r="137" spans="1:4">
      <c t="s" r="A137" s="4">
        <v>102</v>
      </c>
      <c t="s" r="B137" s="4">
        <v>103</v>
      </c>
      <c t="s" r="C137" s="4">
        <v>138</v>
      </c>
      <c t="s" r="D137" s="4">
        <v>105</v>
      </c>
    </row>
    <row r="138" spans="1:4">
      <c t="s" r="A138" s="4">
        <v>106</v>
      </c>
      <c t="s" r="B138" s="4">
        <v>107</v>
      </c>
      <c t="s" r="C138" s="4">
        <v>148</v>
      </c>
      <c t="s" r="D138" s="4">
        <v>105</v>
      </c>
    </row>
    <row r="139" spans="1:4">
      <c t="s" r="A139" s="4">
        <v>109</v>
      </c>
      <c t="s" r="B139" s="4">
        <v>110</v>
      </c>
      <c t="s" r="C139" s="4">
        <v>111</v>
      </c>
    </row>
    <row r="140" spans="1:4">
      <c t="s" r="A140" s="4">
        <v>112</v>
      </c>
      <c t="s" r="B140" s="5">
        <v>113</v>
      </c>
      <c t="n" r="C140" s="7">
        <v>118</v>
      </c>
    </row>
    <row r="141" spans="1:4">
      <c t="s" r="A141" s="4">
        <v>114</v>
      </c>
      <c t="s" r="B141" s="5">
        <v>115</v>
      </c>
      <c t="n" r="C141" s="6">
        <v>386</v>
      </c>
    </row>
    <row r="142" spans="1:4">
      <c t="s" r="A142" s="4">
        <v>116</v>
      </c>
      <c t="s" r="B142" s="5">
        <v>117</v>
      </c>
      <c t="n" r="C142" s="6">
        <v>673</v>
      </c>
    </row>
    <row r="143" spans="1:4">
      <c t="s" r="A143" s="4">
        <v>118</v>
      </c>
      <c t="s" r="B143" s="5">
        <v>119</v>
      </c>
      <c t="n" r="C143" s="6">
        <v>1493</v>
      </c>
    </row>
    <row r="144" spans="1:4">
      <c t="s" r="A144" s="4">
        <v>120</v>
      </c>
      <c t="s" r="B144" s="5">
        <v>121</v>
      </c>
      <c t="n" r="C144" s="6">
        <v>118</v>
      </c>
    </row>
    <row r="145" spans="1:4">
      <c t="s" r="A145" s="4">
        <v>122</v>
      </c>
      <c t="s" r="B145" s="5">
        <v>123</v>
      </c>
      <c t="n" r="C145" s="6">
        <v>386</v>
      </c>
    </row>
    <row r="146" spans="1:4">
      <c t="s" r="A146" s="4">
        <v>124</v>
      </c>
      <c t="s" r="B146" s="5">
        <v>125</v>
      </c>
      <c t="n" r="C146" s="6">
        <v>673</v>
      </c>
    </row>
    <row r="147" spans="1:4">
      <c t="s" r="A147" s="4">
        <v>126</v>
      </c>
      <c t="s" r="B147" s="5">
        <v>127</v>
      </c>
      <c t="n" r="C147" s="7">
        <v>1493</v>
      </c>
    </row>
    <row r="148" spans="1:4">
      <c t="s" r="A148" s="4">
        <v>39</v>
      </c>
    </row>
    <row r="149" spans="1:4">
      <c t="s" r="A149" s="3">
        <v>3</v>
      </c>
      <c t="s" r="B149" s="4">
        <v>4</v>
      </c>
    </row>
    <row r="150" spans="1:4">
      <c t="s" r="A150" s="4">
        <v>73</v>
      </c>
      <c t="s" r="B150" s="4">
        <v>74</v>
      </c>
      <c t="s" r="C150" s="4">
        <v>78</v>
      </c>
    </row>
    <row r="151" spans="1:4">
      <c t="s" r="A151" s="4">
        <v>76</v>
      </c>
      <c t="s" r="B151" s="4">
        <v>77</v>
      </c>
      <c t="s" r="C151" s="4">
        <v>78</v>
      </c>
    </row>
    <row r="152" spans="1:4">
      <c t="s" r="A152" s="4">
        <v>80</v>
      </c>
      <c t="s" r="B152" s="4">
        <v>81</v>
      </c>
      <c t="s" r="C152" s="4">
        <v>82</v>
      </c>
      <c t="s" r="D152" s="4">
        <v>83</v>
      </c>
    </row>
    <row r="153" spans="1:4">
      <c t="s" r="A153" s="4">
        <v>84</v>
      </c>
      <c t="s" r="B153" s="4">
        <v>85</v>
      </c>
      <c t="s" r="C153" s="4">
        <v>78</v>
      </c>
      <c t="s" r="D153" s="4">
        <v>83</v>
      </c>
    </row>
    <row r="154" spans="1:4">
      <c t="s" r="A154" s="4">
        <v>87</v>
      </c>
      <c t="s" r="B154" s="4">
        <v>88</v>
      </c>
      <c t="s" r="C154" s="4">
        <v>141</v>
      </c>
      <c t="s" r="D154" s="4">
        <v>90</v>
      </c>
    </row>
    <row r="155" spans="1:4">
      <c t="s" r="A155" s="4">
        <v>91</v>
      </c>
      <c t="s" r="B155" s="4">
        <v>92</v>
      </c>
      <c t="s" r="C155" s="4">
        <v>78</v>
      </c>
      <c t="s" r="D155" s="4">
        <v>83</v>
      </c>
    </row>
    <row r="156" spans="1:4">
      <c t="s" r="A156" s="4">
        <v>93</v>
      </c>
      <c t="s" r="B156" s="4">
        <v>94</v>
      </c>
      <c t="s" r="C156" s="4">
        <v>141</v>
      </c>
      <c t="s" r="D156" s="4">
        <v>83</v>
      </c>
    </row>
    <row r="157" spans="1:4">
      <c t="s" r="A157" s="4">
        <v>95</v>
      </c>
      <c t="s" r="B157" s="4">
        <v>96</v>
      </c>
      <c t="s" r="C157" s="4">
        <v>97</v>
      </c>
      <c t="s" r="D157" s="4">
        <v>83</v>
      </c>
    </row>
    <row r="158" spans="1:4">
      <c t="s" r="A158" s="4">
        <v>98</v>
      </c>
      <c t="s" r="B158" s="4">
        <v>99</v>
      </c>
      <c t="s" r="C158" s="4">
        <v>149</v>
      </c>
      <c t="s" r="D158" s="4">
        <v>101</v>
      </c>
    </row>
    <row r="159" spans="1:4">
      <c t="s" r="A159" s="4">
        <v>102</v>
      </c>
      <c t="s" r="B159" s="4">
        <v>103</v>
      </c>
      <c t="s" r="C159" s="4">
        <v>78</v>
      </c>
      <c t="s" r="D159" s="4">
        <v>105</v>
      </c>
    </row>
    <row r="160" spans="1:4">
      <c t="s" r="A160" s="4">
        <v>106</v>
      </c>
      <c t="s" r="B160" s="4">
        <v>107</v>
      </c>
      <c t="s" r="C160" s="4">
        <v>149</v>
      </c>
      <c t="s" r="D160" s="4">
        <v>105</v>
      </c>
    </row>
    <row r="161" spans="1:4">
      <c t="s" r="A161" s="4">
        <v>109</v>
      </c>
      <c t="s" r="B161" s="4">
        <v>110</v>
      </c>
      <c t="s" r="C161" s="4">
        <v>111</v>
      </c>
    </row>
    <row r="162" spans="1:4">
      <c t="s" r="A162" s="4">
        <v>112</v>
      </c>
      <c t="s" r="B162" s="5">
        <v>113</v>
      </c>
      <c t="n" r="C162" s="7">
        <v>113</v>
      </c>
    </row>
    <row r="163" spans="1:4">
      <c t="s" r="A163" s="4">
        <v>114</v>
      </c>
      <c t="s" r="B163" s="5">
        <v>115</v>
      </c>
      <c t="n" r="C163" s="6">
        <v>353</v>
      </c>
    </row>
    <row r="164" spans="1:4">
      <c t="s" r="A164" s="4">
        <v>116</v>
      </c>
      <c t="s" r="B164" s="5">
        <v>117</v>
      </c>
      <c t="n" r="C164" s="6">
        <v>612</v>
      </c>
    </row>
    <row r="165" spans="1:4">
      <c t="s" r="A165" s="4">
        <v>118</v>
      </c>
      <c t="s" r="B165" s="5">
        <v>119</v>
      </c>
      <c t="n" r="C165" s="6">
        <v>1352</v>
      </c>
    </row>
    <row r="166" spans="1:4">
      <c t="s" r="A166" s="4">
        <v>120</v>
      </c>
      <c t="s" r="B166" s="5">
        <v>121</v>
      </c>
      <c t="n" r="C166" s="6">
        <v>113</v>
      </c>
    </row>
    <row r="167" spans="1:4">
      <c t="s" r="A167" s="4">
        <v>122</v>
      </c>
      <c t="s" r="B167" s="5">
        <v>123</v>
      </c>
      <c t="n" r="C167" s="6">
        <v>353</v>
      </c>
    </row>
    <row r="168" spans="1:4">
      <c t="s" r="A168" s="4">
        <v>124</v>
      </c>
      <c t="s" r="B168" s="5">
        <v>125</v>
      </c>
      <c t="n" r="C168" s="6">
        <v>612</v>
      </c>
    </row>
    <row r="169" spans="1:4">
      <c t="s" r="A169" s="4">
        <v>126</v>
      </c>
      <c t="s" r="B169" s="5">
        <v>127</v>
      </c>
      <c t="n" r="C169" s="7">
        <v>1352</v>
      </c>
    </row>
    <row r="170" spans="1:4">
      <c t="n" r="A170"/>
    </row>
    <row r="171" spans="1:4">
      <c t="s" r="A171" s="4">
        <v>79</v>
      </c>
      <c t="s" r="B171" s="4">
        <v>57</v>
      </c>
    </row>
    <row r="172" spans="1:4">
      <c t="s" r="A172" s="4">
        <v>83</v>
      </c>
      <c t="s" r="B172" s="4">
        <v>60</v>
      </c>
    </row>
    <row r="173" spans="1:4">
      <c t="s" r="A173" s="4">
        <v>150</v>
      </c>
      <c t="s" r="B173" s="4">
        <v>151</v>
      </c>
    </row>
    <row r="174" spans="1:4">
      <c t="s" r="A174" s="4">
        <v>152</v>
      </c>
      <c t="s" r="B174" s="4">
        <v>153</v>
      </c>
    </row>
    <row r="175" spans="1:4">
      <c t="s" r="A175" s="4">
        <v>154</v>
      </c>
      <c t="s" r="B175" s="4">
        <v>155</v>
      </c>
    </row>
  </sheetData>
  <mergeCells count="7">
    <mergeCell ref="C1:D1"/>
    <mergeCell ref="A170:C170"/>
    <mergeCell ref="B171:C171"/>
    <mergeCell ref="B172:C172"/>
    <mergeCell ref="B173:C173"/>
    <mergeCell ref="B174:C174"/>
    <mergeCell ref="B175:C175"/>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Risk_Return Summary (HARTFORD 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4T12:39:25Z</dcterms:created>
  <dcterms:modified xmlns:dcterms="http://purl.org/dc/terms/" xmlns:xsi="http://www.w3.org/2001/XMLSchema-instance" xsi:type="dcterms:W3CDTF">2016-07-14T12:39:25Z</dcterms:modified>
  <dc:title xmlns:dc="http://purl.org/dc/elements/1.1/">Untitled</dc:title>
  <dc:description xmlns:dc="http://purl.org/dc/elements/1.1/"/>
  <dc:subject xmlns:dc="http://purl.org/dc/elements/1.1/"/>
  <cp:keywords/>
  <cp:category/>
</cp:coreProperties>
</file>